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RBC FUN" sheetId="2" state="visible" r:id="rId2"/>
    <sheet xmlns:r="http://schemas.openxmlformats.org/officeDocument/2006/relationships" name="Risk_Return Detail Data- RBC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RBC FUNDS TRUST</t>
  </si>
  <si>
    <t>Central Index Key</t>
  </si>
  <si>
    <t>dei_EntityCentralIndexKey</t>
  </si>
  <si>
    <t>Amendment Flag</t>
  </si>
  <si>
    <t>dei_AmendmentFlag</t>
  </si>
  <si>
    <t>false</t>
  </si>
  <si>
    <t>Document Creation Date</t>
  </si>
  <si>
    <t>dei_DocumentCreationDate</t>
  </si>
  <si>
    <t>Jan. 9,
		2019</t>
  </si>
  <si>
    <t>Document Effective Date</t>
  </si>
  <si>
    <t>dei_DocumentEffectiveDate</t>
  </si>
  <si>
    <t>Prospectus Date</t>
  </si>
  <si>
    <t>rr_ProspectusDate</t>
  </si>
  <si>
    <t>Jan. 26,
		2018</t>
  </si>
  <si>
    <t>Entity Inv Company Type</t>
  </si>
  <si>
    <t>dei_EntityInvCompanyType</t>
  </si>
  <si>
    <t>N-1A</t>
  </si>
  <si>
    <t>Jan. 26, 2018</t>
  </si>
  <si>
    <t xml:space="preserve">RBC Funds Trust Access Capital Community Investment Fund (the “Fund”) Supplement dated January 9, 2019 to the RBC Impact Investment Funds Prospectus (the “Prospectus”) and Statement of Additional Information (“SAI”) dated January 26, 2018, as supplemented from time to time This Supplement provides additional information beyond that contained in the Prospectus and SAI and should be read in conjunction with the Prospectus and SAI. Effective March 11, 2019, the Fund’s investment advisory fee is lowered from 0.50% to 0.35%. In addition, effective March 11, 2019, Class I shares of the Fund will be subject to a servicing fee of 0.05%. The Fund’s Board of Trustees has also approved changes to the contractual fee waiver on the Fund’s operating expenses, effective March 11, 2019. I. To reflect these changes, effective March 11, 2019, the Prospectus is hereby amended as follows: 1. In the Fund’s “Fund Summary” section, the “Fees and Expenses of the Fund” table and accompanying footnotes and the “Example” table and accompanying introductory paragraph are deleted in their entirety and replaced with the following: Access Capital Community Investment Fund Class A Class I Shareholder Fees (fees paid directly from your investment) Maximum Sales Charge (Load) Imposed on Purchases (as a % of offering price) 3.75 % None Maximum Deferred Sales Charge (Load) (as a % of offering or sales price, whichever is less) None 1 None Redemption Fee (as a % of amount redeemed or exchanged within 30 days after the date of purchase) None None Annual Fund Operating Expenses 2 Management Fees 0.35 % 0.35 % Distribution and Service (12b-1) Fees 0.25 % None Other Expenses (includes 0.04% Interest Expense) 0.34 % 0.18 % Total Annual Fund Operating Expenses 3 0.94 % 0.53 % Fee Waiver and/or Expense Reimbursement (0.10 )% (0.04 )% Total Annual Fund Operating Expenses after Fee Waiver and/or Expense Reimbursement 0.84 % 0.49 % 1 A 1.00% Contingent Deferred Sales Charge (“CDSC”) is imposed on redemptions of Class A shares made within 12 months of a purchase of $1 million or more of Class A shares on which no front-end sales charge was paid. 2 Annual Fund Operating Expenses have been restated to reflect changes to the advisory fee, servicing fee and contractual fee waivers that became effective on March 11, 2019. 3 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80% of the Fund’s average daily net assets for Class A shares and 0.45% for Class I shares. The expense limitation agreement is in place until January 31, 2020 and may not be terminated by the Advisor prior to that date. The Advisor is entitled to recoup from the Fund or class the fees and/or operating expenses waived or reimbursed during any of the previous 12 months, provided the Fund is able to do so and remain in compliance with the expense limitation in place at the time the fees were waived or expenses paid. The expense limitation agreement may be revised or terminated by the Fund’s board of trustees if the board consents to a revision or termination as being in the best interests of the Fund. The Fund may not, however, recapture prior year expenses incurred under previous expense cap arrangements solely because of an increase in the current year’s expense cap. Example: Class A Class I One Year $ 458 $ 50 Three Years $ 655 $ 166 Five Years $ 867 $ 293 Ten Years $ 1,478 $ 661 RBC FUNDS TRUST RBC Impact Bond Fund (the “Fund”) Supplement dated January 9, 2019 to the RBC Impact Investment Funds Prospectus (the “Prospectus”) and Statement of Additional Information (“SAI”) dated January 26, 2018, as supplemented from time to time This Supplement provides additional information beyond that contained in the Prospectus and SAI and should be read in conjunction with the Prospectus and SAI. IMPORTANT NOTICE REGARDING CHANGE IN INVESTMENT POLICY Currently, the Fund seeks to achieve its investment objective by investing, under normal circumstances, at least 80% of its assets in fixed income securities of investments meeting the Fund’s impact criteria, as determined by RBC Global Asset Management (U.S.) Inc.’s impact methodology. Effective March 11, 2019, the Fund will seek to achieve its investment objective by investing, under normal circumstances, at least 80% of its assets in fixed income securities. Effective March 11, 2019, the first sentence of the “Principal Investment Strategies” section of the Fund’s Fund Summary in the Prospectus is deleted in its entirety and replaced with the following: The Fund seeks to achieve its investment objective by investing, under normal circumstances, at least 80% of its assets in fixed income securities. </t>
  </si>
  <si>
    <t>Supplement to Prospectus [Text Block]</t>
  </si>
  <si>
    <t>rr_SupplementToProspectusTextBlock</t>
  </si>
  <si>
    <t>Access Capital Community Investment Fund</t>
  </si>
  <si>
    <t xml:space="preserve">RBC Funds Trust Access Capital Community Investment Fund (the “Fund”) Supplement dated January 9, 2019 to the RBC Impact Investment Funds Prospectus (the “Prospectus”) and Statement of Additional Information (“SAI”) dated January 26, 2018, as supplemented from time to time This Supplement provides additional information beyond that contained in the Prospectus and SAI and should be read in conjunction with the Prospectus and SAI. Effective March 11, 2019, the Fund’s investment advisory fee is lowered from 0.50% to 0.35%. In addition, effective March 11, 2019, Class I shares of the Fund will be subject to a servicing fee of 0.05%. The Fund’s Board of Trustees has also approved changes to the contractual fee waiver on the Fund’s operating expenses, effective March 11, 2019. I. To reflect these changes, effective March 11, 2019, the Prospectus is hereby amended as follows: 1. In the Fund’s “Fund Summary” section, the “Fees and Expenses of the Fund” table and accompanying footnotes and the “Example” table and accompanying introductory paragraph are deleted in their entirety and replaced with the following: Access Capital Community Investment Fund Class A Class I Shareholder Fees (fees paid directly from your investment) Maximum Sales Charge (Load) Imposed on Purchases (as a % of offering price) 3.75 % None Maximum Deferred Sales Charge (Load) (as a % of offering or sales price, whichever is less) None 1 None Redemption Fee (as a % of amount redeemed or exchanged within 30 days after the date of purchase) None None Annual Fund Operating Expenses 2 Management Fees 0.35 % 0.35 % Distribution and Service (12b-1) Fees 0.25 % None Other Expenses (includes 0.04% Interest Expense) 0.34 % 0.18 % Total Annual Fund Operating Expenses 3 0.94 % 0.53 % Fee Waiver and/or Expense Reimbursement (0.10 )% (0.04 )% Total Annual Fund Operating Expenses after Fee Waiver and/or Expense Reimbursement 0.84 % 0.49 % 1 A 1.00% Contingent Deferred Sales Charge (“CDSC”) is imposed on redemptions of Class A shares made within 12 months of a purchase of $1 million or more of Class A shares on which no front-end sales charge was paid. 2 Annual Fund Operating Expenses have been restated to reflect changes to the advisory fee, servicing fee and contractual fee waivers that became effective on March 11, 2019. 3 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80% of the Fund’s average daily net assets for Class A shares and 0.45% for Class I shares. The expense limitation agreement is in place until January 31, 2020 and may not be terminated by the Advisor prior to that date. The Advisor is entitled to recoup from the Fund or class the fees and/or operating expenses waived or reimbursed during any of the previous 12 months, provided the Fund is able to do so and remain in compliance with the expense limitation in place at the time the fees were waived or expenses paid. The expense limitation agreement may be revised or terminated by the Fund’s board of trustees if the board consents to a revision or termination as being in the best interests of the Fund. The Fund may not, however, recapture prior year expenses incurred under previous expense cap arrangements solely because of an increase in the current year’s expense cap. Example: Class A Class I One Year $ 458 $ 50 Three Years $ 655 $ 166 Five Years $ 867 $ 293 Ten Years $ 1,478 $ 661 </t>
  </si>
  <si>
    <t>RBC Impact Bond Fund</t>
  </si>
  <si>
    <t xml:space="preserve">RBC FUNDS TRUST RBC Impact Bond Fund (the “Fund”) Supplement dated January 9, 2019 to the RBC Impact Investment Funds Prospectus (the “Prospectus”) and Statement of Additional Information (“SAI”) dated January 26, 2018, as supplemented from time to time This Supplement provides additional information beyond that contained in the Prospectus and SAI and should be read in conjunction with the Prospectus and SAI. IMPORTANT NOTICE REGARDING CHANGE IN INVESTMENT POLICY Currently, the Fund seeks to achieve its investment objective by investing, under normal circumstances, at least 80% of its assets in fixed income securities of investments meeting the Fund’s impact criteria, as determined by RBC Global Asset Management (U.S.) Inc.’s impact methodology. Effective March 11, 2019, the Fund will seek to achieve its investment objective by investing, under normal circumstances, at least 80% of its assets in fixed income securities. Effective March 11, 2019, the first sentence of the “Principal Investment Strategies” section of the Fund’s Fund Summary in the Prospectus is deleted in its entirety and replaced with the following: The Fund seeks to achieve its investment objective by investing, under normal circumstances, at least 80% of its assets in fixed income securiti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7295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7T09:23:29Z</dcterms:created>
  <dcterms:modified xmlns:dcterms="http://purl.org/dc/terms/" xmlns:xsi="http://www.w3.org/2001/XMLSchema-instance" xsi:type="dcterms:W3CDTF">2019-01-17T09:23:29Z</dcterms:modified>
</cp:coreProperties>
</file>